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Basis of Presentation" sheetId="6" r:id="rId6"/>
    <s:sheet name="Summary of Business" sheetId="7" r:id="rId7"/>
    <s:sheet name="Accounting Policies" sheetId="8" r:id="rId8"/>
    <s:sheet name="Inventories" sheetId="9" r:id="rId9"/>
    <s:sheet name="Net Income Per Share" sheetId="10" r:id="rId10"/>
    <s:sheet name="Concentrations" sheetId="11" r:id="rId11"/>
    <s:sheet name="Segment Information" sheetId="12" r:id="rId12"/>
    <s:sheet name="Line of Credit" sheetId="13" r:id="rId13"/>
    <s:sheet name="Stock Option Grants" sheetId="14" r:id="rId14"/>
    <s:sheet name="Stock Option Exercise and Expir" sheetId="15" r:id="rId15"/>
    <s:sheet name="Commitments and Contingencies" sheetId="16" r:id="rId16"/>
    <s:sheet name="Accounting Policies (Policies)" sheetId="17" r:id="rId17"/>
    <s:sheet name="Inventories (Tables)" sheetId="18" r:id="rId18"/>
    <s:sheet name="Net Income Per Share (Tables)" sheetId="19" r:id="rId19"/>
    <s:sheet name="Segment Information (Tables)" sheetId="20" r:id="rId20"/>
    <s:sheet name="Accounting Policies (Details Te" sheetId="21" r:id="rId21"/>
    <s:sheet name="Inventories (Details)" sheetId="22" r:id="rId22"/>
    <s:sheet name="Net Income Per Share (Details)" sheetId="23" r:id="rId23"/>
    <s:sheet name="Net Income Per Share (Details T" sheetId="24" r:id="rId24"/>
    <s:sheet name="Concentrations (Details Textual" sheetId="25" r:id="rId25"/>
    <s:sheet name="Segment Information (Details)" sheetId="26" r:id="rId26"/>
    <s:sheet name="Line of Credit (Details Textual" sheetId="27" r:id="rId27"/>
    <s:sheet name="Stock Option Grants (Details Te" sheetId="28" r:id="rId28"/>
    <s:sheet name="Stock Option Exercise and Exp29" sheetId="29" r:id="rId29"/>
  </s:sheets>
  <s:definedNames/>
  <s:calcPr calcId="124519" calcMode="auto" fullCalcOnLoad="1"/>
</s:workbook>
</file>

<file path=xl/sharedStrings.xml><?xml version="1.0" encoding="utf-8"?>
<sst xmlns="http://schemas.openxmlformats.org/spreadsheetml/2006/main" uniqueCount="204">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IERRA MONITOR CORP /CA/</t>
  </si>
  <si>
    <t>Entity Central Index Key</t>
  </si>
  <si>
    <t>Current Fiscal Year End Date</t>
  </si>
  <si>
    <t>--12-31</t>
  </si>
  <si>
    <t>Entity Filer Category</t>
  </si>
  <si>
    <t>Smaller Reporting Company</t>
  </si>
  <si>
    <t>Trading Symbol</t>
  </si>
  <si>
    <t>SRMC</t>
  </si>
  <si>
    <t>Entity Common Stock, Shares Outstanding</t>
  </si>
  <si>
    <t>Condensed Balance Sheets - USD ($)</t>
  </si>
  <si>
    <t>Dec. 31, 2015</t>
  </si>
  <si>
    <t>Current assets:</t>
  </si>
  <si>
    <t>Cash</t>
  </si>
  <si>
    <t>Trade receivables, less allowance for doubtful accounts of approx. $79,000 at June 30, 2016 and December 31, 2015</t>
  </si>
  <si>
    <t>Inventories, net</t>
  </si>
  <si>
    <t>Prepaid expenses</t>
  </si>
  <si>
    <t>Income tax deposit</t>
  </si>
  <si>
    <t>Deferred income taxes - current</t>
  </si>
  <si>
    <t>Total current assets</t>
  </si>
  <si>
    <t>Property and equipment, net</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xml:space="preserve"> </t>
  </si>
  <si>
    <t>Shareholders’ equity:</t>
  </si>
  <si>
    <t>Common stock, $0.001 par value; 20,000,000 shares authorized; 10,145,862 shares issued and outstanding, at June 30, 2016 and December 31, 2015.</t>
  </si>
  <si>
    <t>Additional paid-in capital</t>
  </si>
  <si>
    <t>Retained earnings</t>
  </si>
  <si>
    <t>Total shareholders’ equity</t>
  </si>
  <si>
    <t>Total liabilities and shareholders’ equity</t>
  </si>
  <si>
    <t>Condensed Balance Sheets [Parenthetical] - USD ($)</t>
  </si>
  <si>
    <t>Allowance for doubtful accounts (in dollars)</t>
  </si>
  <si>
    <t>Common stock, par value (in dollars per share)</t>
  </si>
  <si>
    <t>Common stock, shares authorized</t>
  </si>
  <si>
    <t>Common stock, shares Issued</t>
  </si>
  <si>
    <t>Common stock, shares outstanding</t>
  </si>
  <si>
    <t>Condensed Statements of Operations - USD ($)</t>
  </si>
  <si>
    <t>3 Months Ended</t>
  </si>
  <si>
    <t>Jun. 30, 2015</t>
  </si>
  <si>
    <t>Net sales</t>
  </si>
  <si>
    <t>Cost of goods sold</t>
  </si>
  <si>
    <t>Gross profit</t>
  </si>
  <si>
    <t>Operating expenses</t>
  </si>
  <si>
    <t>Research and development</t>
  </si>
  <si>
    <t>Selling and marketing</t>
  </si>
  <si>
    <t>General and administrative</t>
  </si>
  <si>
    <t>Income (loss) from operations</t>
  </si>
  <si>
    <t>Interest income</t>
  </si>
  <si>
    <t>Income (loss) before income taxes</t>
  </si>
  <si>
    <t>Income tax provision</t>
  </si>
  <si>
    <t>Net income (loss)</t>
  </si>
  <si>
    <t>Net income (loss) available to common shareholders per common share</t>
  </si>
  <si>
    <t>Basic:</t>
  </si>
  <si>
    <t>Diluted:</t>
  </si>
  <si>
    <t>Weighted average number of common shares used in per share computations</t>
  </si>
  <si>
    <t>Condensed Statements of Cash Flows - USD ($)</t>
  </si>
  <si>
    <t>Cash flows from operating activities:</t>
  </si>
  <si>
    <t>Net (loss) income</t>
  </si>
  <si>
    <t>Adjustments to reconcile net (loss) income to net cash (used in) provided by operating activities:</t>
  </si>
  <si>
    <t>Depreciation and amortization</t>
  </si>
  <si>
    <t>Provision for doubtful accounts</t>
  </si>
  <si>
    <t>Provision for inventory losses</t>
  </si>
  <si>
    <t>Stock-based compensation expense</t>
  </si>
  <si>
    <t>Change in operating assets and liabilities:</t>
  </si>
  <si>
    <t>Trade receivables</t>
  </si>
  <si>
    <t>Inventories</t>
  </si>
  <si>
    <t>Net cash (used in) provided by operating activities</t>
  </si>
  <si>
    <t>Cash flows from investing activities:</t>
  </si>
  <si>
    <t>Purchases of property and equipment</t>
  </si>
  <si>
    <t>Net cash used in investing activities</t>
  </si>
  <si>
    <t>Cash flows from financing activities:</t>
  </si>
  <si>
    <t>Dividend payout</t>
  </si>
  <si>
    <t>Net cash used in financing activities</t>
  </si>
  <si>
    <t>Net (decrease) increase in cash and cash equivalents:</t>
  </si>
  <si>
    <t>Cash and cash equivalents at beginning of period:</t>
  </si>
  <si>
    <t>Cash and cash equivalents at end of period:</t>
  </si>
  <si>
    <t>Basis of Presentation</t>
  </si>
  <si>
    <t>Accounting Policies [Abstract]</t>
  </si>
  <si>
    <t>Basis of Accounting [Text Block]</t>
  </si>
  <si>
    <t xml:space="preserve"> Basis of Presentation The accompanying unaudited interim condensed financial statements have been prepared by Sierra Monitor Corporation (the “Company,”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omitted pursuant to such SEC rules and regulations; nevertheless, the Company believes that the disclosures are adequate to make the information presented not misleading. Amounts related to disclosure of December 31, 2015 balances within these interim condensed financial statements were derived from the audited 2015 financial statements and notes thereto. These financial statements and the notes hereto should be read in conjunction with the financial statements and notes thereto included in the Company’s Annual Report on Form 10-K for the year ended December 31, 2015, which was filed with the SEC on March 30, 2016.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Nature of Operations [Text Block]</t>
  </si>
  <si>
    <t xml:space="preserve"> Summary of Business Sierra Monitor Corporation, a California corporation (the “Company”, “Sierra Monitor”, “we” or “us”), was founded in 1978. The Company addresses the industrial and commercial facilities management market with Industrial Internet of Things (IIoT) solutions that connect and protect high-value infrastructure assets. Our FieldServer family of protocol gateways is used by system integrators and original equipment manufacturers (“OEMs”) to enable local and remote monitoring and control of assets and facilities. With more than 200,000 installed gateways supporting over 140 protocols such as BACnet, LonWorks, MODBUS, and XML in commercial and industrial facilities, FieldServer is the industry’s leading multi-protocol gateway. The FieldServer multi-protocol gateway uses specialized embedded software on proprietary hardware platforms. Embedded software enables data transfer between various devices and sub-systems within a facility by bridging between different protocols and physical media, and additionally enables the devices and sub-systems in the facility to connect to the cloud over Internet Protocol (IP) networks for remote monitoring, control, and analytics. Embedded software also includes an application engine and several local web applications that run within the application engine, providing additional value to the devices being interfaced with the gateway. Offering embedded software on proprietary hardware platforms allows us to increase the value proposition while protecting our intellectual property. The FieldServer gateway is also available to OEMs as a module for installation in customer devices and controllers under the ProtoCessor name. The FieldServer gateways work with our newly introduced FieldPoP solution, a cloud-based service that registers and manages FieldServers, provides secure remote access to the local applications that run on the FieldServer, and integrates with third-party business applications and advanced visualization and analytics cloud platforms. Collectively, we refer to the FieldServer gateway (including the applications that run on it), the FieldPoP service, and the third party integrations as our “IIoT On-Ramp Suite”. Our Sentry IT fire and gas detection solutions are used by industrial and commercial facilities managers to protect their personnel and assets. The motivation for installing gas detection systems is driven, in part, by industrial safety professionals guided by the United States Occupational Safety and Health Administration, state and local governing bodies, insurance companies and various industry rule-making bodie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The controller software also includes local web-based applications that simplify management of the complete solution and a gateway to integrate the fire and gas detection solution with the facility’s supervisory or management system. With more than 100,000 detector modules sold, our fire and gas detection solutions are deployed in a variety of facilities, such as oil, gas and chemical processing plants, wastewater treatment facilities, alternate fuel vehicle maintenance garages and other sites where hazardous gases are used or produced. Our solutions are also sold to telecommunication companies and their suppliers to manage environmental and security conditions such as temperature, gas, and smoke in remote structures such as local DSL distribution nodes and buildings at cell tower sites.</t>
  </si>
  <si>
    <t>Accounting Policies</t>
  </si>
  <si>
    <t>Significant Accounting Policies [Text Block]</t>
  </si>
  <si>
    <t xml:space="preserve"> Accounting Policies a) Revenue Recognition A detailed discussion of our revenue recognition policies is contained in Item 2 (Management’s Discussion and Analysis of Financial Condition and Results of Operations) under Critical Accounting Policies below. The discussion is incorporated herein by reference. b) Recent Accounting Pronouncements Recent accounting pronouncements discussed in the notes to the December 31, 2015 audited financial statements, filed previously with the SEC in our Annual Report on Form 10-K on March 30, 2016, that are required to be adopted during the year ended December 31, 2016, did not have or are not expected to have a significant impact on the Company’s 2016 financial statements c) Employee Stock-Based Compensation In March 2016, the Company’s 2006 Stock Plan expired. In April 2016, the Company’s board of directors approved the Company’s 2016 Equity Incentive Plan (the “2016 Stock Plan”) and reserved a total of (i) 279,680 2,550,320 2,668,320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six-month periods ended June 30, 2016 and 2015, general and administrative expenses included stock based compensation expense of $ 195,256 188,862 d) Subsequent Events Management has evaluated events subsequent to June 30, 2016 through the date that the accompanying condensed financial statements were filed with the Securities and Exchange Commission for transactions and other events which may require adjustment of and/or disclosure in such financial statements.</t>
  </si>
  <si>
    <t>Inventory Disclosure [Abstract]</t>
  </si>
  <si>
    <t>Inventory Disclosure [Text Block]</t>
  </si>
  <si>
    <t xml:space="preserve"> Inventories A summary of inventories follows: June 30, 2016 December 31, 2015 Raw materials $ 1,460,856 $ 1,427,954 Work-in-process 814,566 808,335 Materials at vendor 515,590 411,785 Finished goods 285,497 391,947 Less: Allowance for obsolescence reserve (198,661) (197,572) $ 2,877,848 $ 2,842,449 </t>
  </si>
  <si>
    <t>Net Income Per Share</t>
  </si>
  <si>
    <t>Earnings Per Share [Abstract]</t>
  </si>
  <si>
    <t>Earnings Per Share [Text Block]</t>
  </si>
  <si>
    <t xml:space="preserve"> Net Income Per Share Basic earning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tock issuable upon exercise of stock options using the treasury stock method. No adjustments to earnings were made for purposes of per share calculations. At June 30, 2016 and 2015, outstanding options to acquire 1,788,000 1,514,000 Three months ended Six months ended June 30, 2016 June 30, 2015 June 30, 2016 June 30, 2015 Basic EPS  weighted-average number of common shares outstanding 10,145,862 10,128,311 10,145,862 10,128,311 Effect of dilutive potential common shares  stock options outstanding 1,677 15,798 - 12,327 Diluted EPS  weighted-average number of common shares and potential common shares outstanding 10,147,539 10,144,109 10,145,862 10,140,638 </t>
  </si>
  <si>
    <t>Concentrations</t>
  </si>
  <si>
    <t>Risks and Uncertainties [Abstract]</t>
  </si>
  <si>
    <t>Concentration Risk Disclosure [Text Block]</t>
  </si>
  <si>
    <t xml:space="preserve"> Concentrations No customer made up more than 10 10 The Company currently maintains substantially all of its day to day operating cash with a major financial institution. At times, cash balances may be in excess of the amounts insured by the Federal Deposit Insurance Corporation. Cash balances of $ 3,577,000 4,133,000 were in excess of such insured amounts at June 30, 2016 and December 31, 2015, respectively.</t>
  </si>
  <si>
    <t>Segment Information</t>
  </si>
  <si>
    <t>Segment Reporting [Abstract]</t>
  </si>
  <si>
    <t>Segment Reporting Disclosure [Text Block]</t>
  </si>
  <si>
    <t xml:space="preserve"> Segment Information The Company operates in a single business segment, industrial instrumentation. The Company’s chief operating decision maker, the Chief Executive Officer (“CEO”), evaluates the performance of the Company and makes operating decisions based on financial data consistent with the presentation in the accompanying unaudited condensed financial statements. Three months ended June 30, Six months ended June 30, 2016 2015 2016 2015 Instrumentation $ 2,199,892 $ 2,333,754 $ 4,267,476 $ 4,666,516 FieldServers 2,618,700 2,683,245 5,092,113 5,278,270 $ 4,818,592 $ 5,016,999 $ 9,359,589 $ 9,944,786 </t>
  </si>
  <si>
    <t>Line of Credit</t>
  </si>
  <si>
    <t>Debt Disclosure [Abstract]</t>
  </si>
  <si>
    <t>Debt Disclosure [Text Block]</t>
  </si>
  <si>
    <t xml:space="preserve"> Line of Credit The Company maintains a line of credit with its commercial bank in the maximum amount of $ 2,000,000</t>
  </si>
  <si>
    <t>Stock Option Grants</t>
  </si>
  <si>
    <t>Stock Option Grants [Abstract]</t>
  </si>
  <si>
    <t>Stock Option Grants Disclosure [Text Block]</t>
  </si>
  <si>
    <t xml:space="preserve"> Stock Option Grants No options were granted during the three-month and six-month periods ended June 30, 2016. Additionally, no options were granted during the three-month period ended June 30, 2015, however, a total of 100,000</t>
  </si>
  <si>
    <t>Stock Option Exercise and Expiration</t>
  </si>
  <si>
    <t>Stock Option Exercise and Expiration [Abstract]</t>
  </si>
  <si>
    <t>Stock Option Exercise And Expiration [Text Block]</t>
  </si>
  <si>
    <t xml:space="preserve"> Stock Option Exercise and Expiration No stock options were exercised in the six-month period ended June 30, 2016. During the same period, 27,500 Additionally, no stock options were exercised in the six-month period ended June 30, 2015. During the same period, 32,000</t>
  </si>
  <si>
    <t>Commitments and Contingencies</t>
  </si>
  <si>
    <t>Commitments and Contingencies Disclosure [Abstract]</t>
  </si>
  <si>
    <t>Commitments and Contingencies Disclosure [Text Block]</t>
  </si>
  <si>
    <t xml:space="preserve"> 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 Policy [Policy Text Block]</t>
  </si>
  <si>
    <t xml:space="preserve"> a) Revenue Recognition A detailed discussion of our revenue recognition policies is contained in Item 2 (Management’s Discussion and Analysis of Financial Condition and Results of Operations) under Critical Accounting Policies below. The discussion is incorporated herein by reference.</t>
  </si>
  <si>
    <t>New Accounting Pronouncements, Policy [Policy Text Block]</t>
  </si>
  <si>
    <t xml:space="preserve"> b) Recent Accounting Pronouncements Recent accounting pronouncements discussed in the notes to the December 31, 2015 audited financial statements, filed previously with the SEC in our Annual Report on Form 10-K on March 30, 2016, that are required to be adopted during the year ended December 31, 2016, did not have or are not expected to have a significant impact on the Company’s 2016 financial statements</t>
  </si>
  <si>
    <t>Share-based Compensation, Option and Incentive Plans Policy [Policy Text Block]</t>
  </si>
  <si>
    <t xml:space="preserve"> c) Employee Stock-Based Compensation In March 2016, the Company’s 2006 Stock Plan expired. In April 2016, the Company’s board of directors approved the Company’s 2016 Equity Incentive Plan (the “2016 Stock Plan”) and reserved a total of (i) 279,680 2,550,320 2,668,320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six-month periods ended June 30, 2016 and 2015, general and administrative expenses included stock based compensation expense of $ 195,256 188,862</t>
  </si>
  <si>
    <t>Subsequent Events, Policy [Policy Text Block]</t>
  </si>
  <si>
    <t xml:space="preserve"> d) Subsequent Events Management has evaluated events subsequent to June 30, 2016 through the date that the accompanying condensed financial statements were filed with the Securities and Exchange Commission for transactions and other events which may require adjustment of and/or disclosure in such financial statements.</t>
  </si>
  <si>
    <t>Inventories (Tables)</t>
  </si>
  <si>
    <t>Schedule of Inventory, Current [Table Text Block]</t>
  </si>
  <si>
    <t xml:space="preserve"> A summary of inventories follows: June 30, 2016 December 31, 2015 Raw materials $ 1,460,856 $ 1,427,954 Work-in-process 814,566 808,335 Materials at vendor 515,590 411,785 Finished goods 285,497 391,947 Less: Allowance for obsolescence reserve (198,661) (197,572) $ 2,877,848 $ 2,842,449 </t>
  </si>
  <si>
    <t>Net Income Per Share (Tables)</t>
  </si>
  <si>
    <t>Schedule of Earnings Per Share, Basic and Diluted [Table Text Block]</t>
  </si>
  <si>
    <t xml:space="preserve"> The following is a reconciliation of the shares used in the computation of basic and diluted EPS for the three and six-month periods ended June 30, 2016 and 2015, respectively: Three months ended Six months ended June 30, 2016 June 30, 2015 June 30, 2016 June 30, 2015 Basic EPS  weighted-average number of common shares outstanding 10,145,862 10,128,311 10,145,862 10,128,311 Effect of dilutive potential common shares  stock options outstanding 1,677 15,798 - 12,327 Diluted EPS  weighted-average number of common shares and potential common shares outstanding 10,147,539 10,144,109 10,145,862 10,140,638 </t>
  </si>
  <si>
    <t>Segment Information (Tables)</t>
  </si>
  <si>
    <t>Schedule of Product Information [Table Text Block]</t>
  </si>
  <si>
    <t xml:space="preserve"> In addition, the CEO reviewed the following information on revenues by product category for the following periods: Three months ended June 30, Six months ended June 30, 2016 2015 2016 2015 Instrumentation $ 2,199,892 $ 2,333,754 $ 4,267,476 $ 4,666,516 FieldServers 2,618,700 2,683,245 5,092,113 5,278,270 $ 4,818,592 $ 5,016,999 $ 9,359,589 $ 9,944,786 </t>
  </si>
  <si>
    <t>Accounting Policies (Details Textual) - USD ($)</t>
  </si>
  <si>
    <t>1 Months Ended</t>
  </si>
  <si>
    <t>Apr. 30, 2016</t>
  </si>
  <si>
    <t>Share-based Compensation, Total</t>
  </si>
  <si>
    <t>2006 Stock Plan [Member]</t>
  </si>
  <si>
    <t>Share-based Compensation Arrangement by Share-based Payment Award, Award Vesting Period</t>
  </si>
  <si>
    <t>4 years</t>
  </si>
  <si>
    <t>2016 Stock Plan [Member]</t>
  </si>
  <si>
    <t>Share-based Compensation Arrangement by Share-based Payment Award, Number of Shares Available for Grant</t>
  </si>
  <si>
    <t>Share-based Compensation Arrangement by Share-based Payment Award, Expiration Period</t>
  </si>
  <si>
    <t>10 years</t>
  </si>
  <si>
    <t>Common Stock, Capital Shares Reserved for Future Issuance</t>
  </si>
  <si>
    <t>Share-based Compensation Arrangement by Share-based Payment Award, Number of Shares Authorized</t>
  </si>
  <si>
    <t>Inventories (Details) - USD ($)</t>
  </si>
  <si>
    <t>Inventory [Line Items]</t>
  </si>
  <si>
    <t>Raw materials</t>
  </si>
  <si>
    <t>Work in process</t>
  </si>
  <si>
    <t>Material at vendor</t>
  </si>
  <si>
    <t>Finished goods</t>
  </si>
  <si>
    <t>Less: Allowance for obsolescence reserve</t>
  </si>
  <si>
    <t>Net Income Per Share (Details) - shares</t>
  </si>
  <si>
    <t>Basic EPS - weighted-average number of common shares outstanding</t>
  </si>
  <si>
    <t>Effect of dilutive potential common shares - stock options outstanding</t>
  </si>
  <si>
    <t>Diluted EPS - weighted-average number of common shares and potential common shares outstanding</t>
  </si>
  <si>
    <t>Net Income Per Share (Details Textual) - shares</t>
  </si>
  <si>
    <t>Antidilutive Securities Excluded from Computation of Earnings Per Share [Line Items]</t>
  </si>
  <si>
    <t>Antidilutive Securities Excluded from Computation of Earnings Per Share, Amount</t>
  </si>
  <si>
    <t>Concentrations (Details Textual) - USD ($)</t>
  </si>
  <si>
    <t>Cash, Uninsured Amount</t>
  </si>
  <si>
    <t>Accounts Receivable [Member]</t>
  </si>
  <si>
    <t>Concentration Risk, Percentage</t>
  </si>
  <si>
    <t>10.00%</t>
  </si>
  <si>
    <t>Sales [Member]</t>
  </si>
  <si>
    <t>Segment Information (Details) - USD ($)</t>
  </si>
  <si>
    <t>Segment Reporting Information [Line Items]</t>
  </si>
  <si>
    <t>Instrumentation [Member]</t>
  </si>
  <si>
    <t>Field Servers [Member]</t>
  </si>
  <si>
    <t>Line of Credit (Details Textual) - USD ($)</t>
  </si>
  <si>
    <t>Line of Credit Facility [Line Items]</t>
  </si>
  <si>
    <t>Line of Credit Facility, Maximum Borrowing Capacity</t>
  </si>
  <si>
    <t>Long-term Line of Credit</t>
  </si>
  <si>
    <t>Stock Option Grants (Details Textual)</t>
  </si>
  <si>
    <t>Jun. 30, 2015shares</t>
  </si>
  <si>
    <t>Share-based Compensation Arrangement by Share-based Payment Award, Options, Grants in Period, Net of Forfeitures</t>
  </si>
  <si>
    <t>Stock Option Exercise and Expiration (Details Textual) - shares</t>
  </si>
  <si>
    <t>Share-based Compensation Arrangement by Share-based Payment Award, Options, Expirations in Period</t>
  </si>
  <si>
    <t>Share-based Compensation Arrangement by Share-based Payment Award, Options, Exercises in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0625</v>
      </c>
    </row>
    <row spans="1:3" r="11">
      <c t="s" s="4" r="A11">
        <v>17</v>
      </c>
      <c t="s" s="4" r="B11">
        <v>18</v>
      </c>
    </row>
    <row spans="1:3" r="12">
      <c t="s" s="4" r="A12">
        <v>19</v>
      </c>
      <c t="s" s="4" r="B12">
        <v>20</v>
      </c>
    </row>
    <row spans="1:3" r="13">
      <c t="s" s="4" r="A13">
        <v>21</v>
      </c>
      <c t="s" s="4" r="B13">
        <v>22</v>
      </c>
    </row>
    <row spans="1:3" r="14">
      <c t="s" s="4" r="A14">
        <v>23</v>
      </c>
      <c t="n" s="6" r="C14">
        <v>10145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99</v>
      </c>
    </row>
    <row spans="1:2" r="4">
      <c t="s" s="4" r="A4">
        <v>140</v>
      </c>
      <c t="s" s="4" r="B4">
        <v>141</v>
      </c>
    </row>
    <row spans="1:2" r="5">
      <c t="s" s="4" r="A5">
        <v>142</v>
      </c>
      <c t="s" s="4" r="B5">
        <v>143</v>
      </c>
    </row>
    <row spans="1:2" r="6">
      <c t="s" s="4" r="A6">
        <v>144</v>
      </c>
      <c t="s" s="4" r="B6">
        <v>145</v>
      </c>
    </row>
    <row spans="1:2" r="7">
      <c t="s" s="4" r="A7">
        <v>146</v>
      </c>
      <c t="s" s="4" r="B7">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8</v>
      </c>
      <c t="s" s="2" r="B1">
        <v>1</v>
      </c>
    </row>
    <row spans="1:2" r="2">
      <c t="s" s="2" r="B2">
        <v>2</v>
      </c>
    </row>
    <row spans="1:2" r="3">
      <c t="s" s="3" r="A3">
        <v>108</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12</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27076</v>
      </c>
      <c t="n" s="7" r="C3">
        <v>4883373</v>
      </c>
    </row>
    <row spans="1:3" r="4">
      <c t="s" s="4" r="A4">
        <v>28</v>
      </c>
      <c t="n" s="6" r="B4">
        <v>2570163</v>
      </c>
      <c t="n" s="6" r="C4">
        <v>2582664</v>
      </c>
    </row>
    <row spans="1:3" r="5">
      <c t="s" s="4" r="A5">
        <v>29</v>
      </c>
      <c t="n" s="6" r="B5">
        <v>2877848</v>
      </c>
      <c t="n" s="6" r="C5">
        <v>2842449</v>
      </c>
    </row>
    <row spans="1:3" r="6">
      <c t="s" s="4" r="A6">
        <v>30</v>
      </c>
      <c t="n" s="6" r="B6">
        <v>285999</v>
      </c>
      <c t="n" s="6" r="C6">
        <v>215406</v>
      </c>
    </row>
    <row spans="1:3" r="7">
      <c t="s" s="4" r="A7">
        <v>31</v>
      </c>
      <c t="n" s="6" r="B7">
        <v>159929</v>
      </c>
      <c t="n" s="6" r="C7">
        <v>11887</v>
      </c>
    </row>
    <row spans="1:3" r="8">
      <c t="s" s="4" r="A8">
        <v>32</v>
      </c>
      <c t="n" s="6" r="B8">
        <v>308486</v>
      </c>
      <c t="n" s="6" r="C8">
        <v>308486</v>
      </c>
    </row>
    <row spans="1:3" r="9">
      <c t="s" s="4" r="A9">
        <v>33</v>
      </c>
      <c t="n" s="6" r="B9">
        <v>10529501</v>
      </c>
      <c t="n" s="6" r="C9">
        <v>10844265</v>
      </c>
    </row>
    <row spans="1:3" r="10">
      <c t="s" s="4" r="A10">
        <v>34</v>
      </c>
      <c t="n" s="6" r="B10">
        <v>187641</v>
      </c>
      <c t="n" s="6" r="C10">
        <v>226888</v>
      </c>
    </row>
    <row spans="1:3" r="11">
      <c t="s" s="4" r="A11">
        <v>35</v>
      </c>
      <c t="n" s="6" r="B11">
        <v>269098</v>
      </c>
      <c t="n" s="6" r="C11">
        <v>365960</v>
      </c>
    </row>
    <row spans="1:3" r="12">
      <c t="s" s="4" r="A12">
        <v>36</v>
      </c>
      <c t="n" s="6" r="B12">
        <v>10986240</v>
      </c>
      <c t="n" s="6" r="C12">
        <v>11437113</v>
      </c>
    </row>
    <row spans="1:3" r="13">
      <c t="s" s="3" r="A13">
        <v>37</v>
      </c>
    </row>
    <row spans="1:3" r="14">
      <c t="s" s="4" r="A14">
        <v>38</v>
      </c>
      <c t="n" s="6" r="B14">
        <v>807866</v>
      </c>
      <c t="n" s="6" r="C14">
        <v>978838</v>
      </c>
    </row>
    <row spans="1:3" r="15">
      <c t="s" s="4" r="A15">
        <v>39</v>
      </c>
      <c t="n" s="6" r="B15">
        <v>478750</v>
      </c>
      <c t="n" s="6" r="C15">
        <v>654609</v>
      </c>
    </row>
    <row spans="1:3" r="16">
      <c t="s" s="4" r="A16">
        <v>40</v>
      </c>
      <c t="n" s="6" r="B16">
        <v>145693</v>
      </c>
      <c t="n" s="6" r="C16">
        <v>148361</v>
      </c>
    </row>
    <row spans="1:3" r="17">
      <c t="s" s="4" r="A17">
        <v>41</v>
      </c>
      <c t="n" s="6" r="B17">
        <v>1432309</v>
      </c>
      <c t="n" s="6" r="C17">
        <v>1781808</v>
      </c>
    </row>
    <row spans="1:3" r="18">
      <c t="s" s="4" r="A18">
        <v>42</v>
      </c>
      <c t="n" s="6" r="B18">
        <v>164341</v>
      </c>
      <c t="n" s="6" r="C18">
        <v>164341</v>
      </c>
    </row>
    <row spans="1:3" r="19">
      <c t="s" s="4" r="A19">
        <v>43</v>
      </c>
      <c t="n" s="6" r="B19">
        <v>1596650</v>
      </c>
      <c t="n" s="6" r="C19">
        <v>1946149</v>
      </c>
    </row>
    <row spans="1:3" r="20">
      <c t="s" s="4" r="A20">
        <v>44</v>
      </c>
      <c t="s" s="4" r="B20">
        <v>45</v>
      </c>
      <c t="s" s="4" r="C20">
        <v>45</v>
      </c>
    </row>
    <row spans="1:3" r="21">
      <c t="s" s="3" r="A21">
        <v>46</v>
      </c>
    </row>
    <row spans="1:3" r="22">
      <c t="s" s="4" r="A22">
        <v>47</v>
      </c>
      <c t="n" s="6" r="B22">
        <v>10146</v>
      </c>
      <c t="n" s="6" r="C22">
        <v>10146</v>
      </c>
    </row>
    <row spans="1:3" r="23">
      <c t="s" s="4" r="A23">
        <v>48</v>
      </c>
      <c t="n" s="6" r="B23">
        <v>3967691</v>
      </c>
      <c t="n" s="6" r="C23">
        <v>3772435</v>
      </c>
    </row>
    <row spans="1:3" r="24">
      <c t="s" s="4" r="A24">
        <v>49</v>
      </c>
      <c t="n" s="6" r="B24">
        <v>5411753</v>
      </c>
      <c t="n" s="6" r="C24">
        <v>5708383</v>
      </c>
    </row>
    <row spans="1:3" r="25">
      <c t="s" s="4" r="A25">
        <v>50</v>
      </c>
      <c t="n" s="6" r="B25">
        <v>9389590</v>
      </c>
      <c t="n" s="6" r="C25">
        <v>9490964</v>
      </c>
    </row>
    <row spans="1:3" r="26">
      <c t="s" s="4" r="A26">
        <v>51</v>
      </c>
      <c t="n" s="7" r="B26">
        <v>10986240</v>
      </c>
      <c t="n" s="7" r="C26">
        <v>11437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20</v>
      </c>
    </row>
    <row spans="1:2" r="4">
      <c t="s" s="4" r="A4">
        <v>155</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57</v>
      </c>
      <c t="s" s="2" r="B1">
        <v>158</v>
      </c>
      <c t="s" s="2" r="C1">
        <v>1</v>
      </c>
    </row>
    <row spans="1:4" r="2">
      <c t="s" s="2" r="B2">
        <v>159</v>
      </c>
      <c t="s" s="2" r="C2">
        <v>2</v>
      </c>
      <c t="s" s="2" r="D2">
        <v>60</v>
      </c>
    </row>
    <row spans="1:4" r="3">
      <c t="s" s="4" r="A3">
        <v>160</v>
      </c>
      <c t="n" s="7" r="C3">
        <v>195256</v>
      </c>
      <c t="n" s="7" r="D3">
        <v>188862</v>
      </c>
    </row>
    <row spans="1:4" r="4">
      <c t="s" s="4" r="A4">
        <v>161</v>
      </c>
    </row>
    <row spans="1:4" r="5">
      <c t="s" s="4" r="A5">
        <v>162</v>
      </c>
      <c t="s" s="4" r="B5">
        <v>163</v>
      </c>
    </row>
    <row spans="1:4" r="6">
      <c t="s" s="4" r="A6">
        <v>164</v>
      </c>
    </row>
    <row spans="1:4" r="7">
      <c t="s" s="4" r="A7">
        <v>165</v>
      </c>
      <c t="n" s="6" r="B7">
        <v>2550320</v>
      </c>
    </row>
    <row spans="1:4" r="8">
      <c t="s" s="4" r="A8">
        <v>166</v>
      </c>
      <c t="s" s="4" r="B8">
        <v>167</v>
      </c>
    </row>
    <row spans="1:4" r="9">
      <c t="s" s="4" r="A9">
        <v>168</v>
      </c>
      <c t="n" s="6" r="B9">
        <v>279680</v>
      </c>
    </row>
    <row spans="1:4" r="10">
      <c t="s" s="4" r="A10">
        <v>169</v>
      </c>
      <c t="n" s="6" r="B10">
        <v>266832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70</v>
      </c>
      <c t="s" s="2" r="B1">
        <v>2</v>
      </c>
      <c t="s" s="2" r="C1">
        <v>25</v>
      </c>
    </row>
    <row spans="1:3" r="2">
      <c t="s" s="3" r="A2">
        <v>171</v>
      </c>
    </row>
    <row spans="1:3" r="3">
      <c t="s" s="4" r="A3">
        <v>172</v>
      </c>
      <c t="n" s="7" r="B3">
        <v>1460856</v>
      </c>
      <c t="n" s="7" r="C3">
        <v>1427954</v>
      </c>
    </row>
    <row spans="1:3" r="4">
      <c t="s" s="4" r="A4">
        <v>173</v>
      </c>
      <c t="n" s="6" r="B4">
        <v>814566</v>
      </c>
      <c t="n" s="6" r="C4">
        <v>808335</v>
      </c>
    </row>
    <row spans="1:3" r="5">
      <c t="s" s="4" r="A5">
        <v>174</v>
      </c>
      <c t="n" s="6" r="B5">
        <v>515590</v>
      </c>
      <c t="n" s="6" r="C5">
        <v>411785</v>
      </c>
    </row>
    <row spans="1:3" r="6">
      <c t="s" s="4" r="A6">
        <v>175</v>
      </c>
      <c t="n" s="6" r="B6">
        <v>285497</v>
      </c>
      <c t="n" s="6" r="C6">
        <v>391947</v>
      </c>
    </row>
    <row spans="1:3" r="7">
      <c t="s" s="4" r="A7">
        <v>176</v>
      </c>
      <c t="n" s="6" r="B7">
        <v>-198661</v>
      </c>
      <c t="n" s="6" r="C7">
        <v>-197572</v>
      </c>
    </row>
    <row spans="1:3" r="8">
      <c t="s" s="4" r="A8">
        <v>29</v>
      </c>
      <c t="n" s="7" r="B8">
        <v>2877848</v>
      </c>
      <c t="n" s="7" r="C8">
        <v>28424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7</v>
      </c>
      <c t="s" s="2" r="B1">
        <v>59</v>
      </c>
      <c t="s" s="2" r="D1">
        <v>1</v>
      </c>
    </row>
    <row spans="1:5" r="2">
      <c t="s" s="2" r="B2">
        <v>2</v>
      </c>
      <c t="s" s="2" r="C2">
        <v>60</v>
      </c>
      <c t="s" s="2" r="D2">
        <v>2</v>
      </c>
      <c t="s" s="2" r="E2">
        <v>60</v>
      </c>
    </row>
    <row spans="1:5" r="3">
      <c t="s" s="4" r="A3">
        <v>178</v>
      </c>
      <c t="n" s="6" r="B3">
        <v>10145862</v>
      </c>
      <c t="n" s="6" r="C3">
        <v>10128311</v>
      </c>
      <c t="n" s="6" r="D3">
        <v>10145862</v>
      </c>
      <c t="n" s="6" r="E3">
        <v>10128311</v>
      </c>
    </row>
    <row spans="1:5" r="4">
      <c t="s" s="4" r="A4">
        <v>179</v>
      </c>
      <c t="n" s="6" r="B4">
        <v>1677</v>
      </c>
      <c t="n" s="6" r="C4">
        <v>15798</v>
      </c>
      <c t="n" s="6" r="D4">
        <v>0</v>
      </c>
      <c t="n" s="6" r="E4">
        <v>12327</v>
      </c>
    </row>
    <row spans="1:5" r="5">
      <c t="s" s="4" r="A5">
        <v>180</v>
      </c>
      <c t="n" s="6" r="B5">
        <v>10147539</v>
      </c>
      <c t="n" s="6" r="C5">
        <v>10144109</v>
      </c>
      <c t="n" s="6" r="D5">
        <v>10145862</v>
      </c>
      <c t="n" s="6" r="E5">
        <v>101406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1</v>
      </c>
      <c t="s" s="2" r="B1">
        <v>1</v>
      </c>
    </row>
    <row spans="1:3" r="2">
      <c t="s" s="2" r="B2">
        <v>2</v>
      </c>
      <c t="s" s="2" r="C2">
        <v>60</v>
      </c>
    </row>
    <row spans="1:3" r="3">
      <c t="s" s="3" r="A3">
        <v>182</v>
      </c>
    </row>
    <row spans="1:3" r="4">
      <c t="s" s="4" r="A4">
        <v>183</v>
      </c>
      <c t="n" s="6" r="B4">
        <v>1788000</v>
      </c>
      <c t="n" s="6" r="C4">
        <v>151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184</v>
      </c>
      <c t="s" s="2" r="B1">
        <v>1</v>
      </c>
    </row>
    <row spans="1:4" r="2">
      <c t="s" s="2" r="B2">
        <v>2</v>
      </c>
      <c t="s" s="2" r="C2">
        <v>60</v>
      </c>
      <c t="s" s="2" r="D2">
        <v>25</v>
      </c>
    </row>
    <row spans="1:4" r="3">
      <c t="s" s="4" r="A3">
        <v>185</v>
      </c>
      <c t="n" s="7" r="B3">
        <v>3577000</v>
      </c>
      <c t="n" s="7" r="D3">
        <v>4133000</v>
      </c>
    </row>
    <row spans="1:4" r="4">
      <c t="s" s="4" r="A4">
        <v>186</v>
      </c>
    </row>
    <row spans="1:4" r="5">
      <c t="s" s="4" r="A5">
        <v>187</v>
      </c>
      <c t="s" s="4" r="B5">
        <v>188</v>
      </c>
      <c t="s" s="4" r="C5">
        <v>188</v>
      </c>
    </row>
    <row spans="1:4" r="6">
      <c t="s" s="4" r="A6">
        <v>189</v>
      </c>
    </row>
    <row spans="1:4" r="7">
      <c t="s" s="4" r="A7">
        <v>187</v>
      </c>
      <c t="s" s="4" r="C7">
        <v>1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190</v>
      </c>
      <c t="s" s="2" r="B1">
        <v>59</v>
      </c>
      <c t="s" s="2" r="D1">
        <v>1</v>
      </c>
    </row>
    <row spans="1:5" r="2">
      <c t="s" s="2" r="B2">
        <v>2</v>
      </c>
      <c t="s" s="2" r="C2">
        <v>60</v>
      </c>
      <c t="s" s="2" r="D2">
        <v>2</v>
      </c>
      <c t="s" s="2" r="E2">
        <v>60</v>
      </c>
    </row>
    <row spans="1:5" r="3">
      <c t="s" s="3" r="A3">
        <v>191</v>
      </c>
    </row>
    <row spans="1:5" r="4">
      <c t="s" s="4" r="A4">
        <v>61</v>
      </c>
      <c t="n" s="7" r="B4">
        <v>4818592</v>
      </c>
      <c t="n" s="7" r="C4">
        <v>5016999</v>
      </c>
      <c t="n" s="7" r="D4">
        <v>9359589</v>
      </c>
      <c t="n" s="7" r="E4">
        <v>9944786</v>
      </c>
    </row>
    <row spans="1:5" r="5">
      <c t="s" s="4" r="A5">
        <v>192</v>
      </c>
    </row>
    <row spans="1:5" r="6">
      <c t="s" s="3" r="A6">
        <v>191</v>
      </c>
    </row>
    <row spans="1:5" r="7">
      <c t="s" s="4" r="A7">
        <v>61</v>
      </c>
      <c t="n" s="6" r="B7">
        <v>2199892</v>
      </c>
      <c t="n" s="6" r="C7">
        <v>2333754</v>
      </c>
      <c t="n" s="6" r="D7">
        <v>4267476</v>
      </c>
      <c t="n" s="6" r="E7">
        <v>4666516</v>
      </c>
    </row>
    <row spans="1:5" r="8">
      <c t="s" s="4" r="A8">
        <v>193</v>
      </c>
    </row>
    <row spans="1:5" r="9">
      <c t="s" s="3" r="A9">
        <v>191</v>
      </c>
    </row>
    <row spans="1:5" r="10">
      <c t="s" s="4" r="A10">
        <v>61</v>
      </c>
      <c t="n" s="7" r="B10">
        <v>2618700</v>
      </c>
      <c t="n" s="7" r="C10">
        <v>2683245</v>
      </c>
      <c t="n" s="7" r="D10">
        <v>5092113</v>
      </c>
      <c t="n" s="7" r="E10">
        <v>52782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94</v>
      </c>
      <c t="s" s="2" r="B1">
        <v>2</v>
      </c>
      <c t="s" s="2" r="C1">
        <v>25</v>
      </c>
    </row>
    <row spans="1:3" r="2">
      <c t="s" s="3" r="A2">
        <v>195</v>
      </c>
    </row>
    <row spans="1:3" r="3">
      <c t="s" s="4" r="A3">
        <v>196</v>
      </c>
      <c t="n" s="7" r="B3">
        <v>2000000</v>
      </c>
    </row>
    <row spans="1:3" r="4">
      <c t="s" s="4" r="A4">
        <v>197</v>
      </c>
      <c t="n" s="7" r="B4">
        <v>0</v>
      </c>
      <c t="n" s="7" r="C4">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98</v>
      </c>
      <c t="s" s="2" r="B1">
        <v>1</v>
      </c>
    </row>
    <row spans="1:2" r="2">
      <c t="s" s="2" r="B2">
        <v>199</v>
      </c>
    </row>
    <row spans="1:2" r="3">
      <c t="s" s="4" r="A3">
        <v>200</v>
      </c>
      <c t="n" s="6" r="B3">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1</v>
      </c>
    </row>
    <row spans="1:3" r="2">
      <c t="s" s="2" r="B2">
        <v>2</v>
      </c>
      <c t="s" s="2" r="C2">
        <v>60</v>
      </c>
    </row>
    <row spans="1:3" r="3">
      <c t="s" s="4" r="A3">
        <v>202</v>
      </c>
      <c t="n" s="6" r="B3">
        <v>27500</v>
      </c>
      <c t="n" s="6" r="C3">
        <v>32000</v>
      </c>
    </row>
    <row spans="1:3" r="4">
      <c t="s" s="4" r="A4">
        <v>203</v>
      </c>
      <c t="n" s="6" r="B4">
        <v>0</v>
      </c>
      <c t="n" s="6" r="C4">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2</v>
      </c>
      <c t="s" s="2" r="B1">
        <v>2</v>
      </c>
      <c t="s" s="2" r="C1">
        <v>25</v>
      </c>
    </row>
    <row spans="1:3" r="2">
      <c t="s" s="4" r="A2">
        <v>53</v>
      </c>
      <c t="n" s="7" r="B2">
        <v>79000</v>
      </c>
      <c t="n" s="7" r="C2">
        <v>79000</v>
      </c>
    </row>
    <row spans="1:3" r="3">
      <c t="s" s="4" r="A3">
        <v>54</v>
      </c>
      <c t="n" s="8" r="B3">
        <v>0.001</v>
      </c>
      <c t="n" s="8" r="C3">
        <v>0.001</v>
      </c>
    </row>
    <row spans="1:3" r="4">
      <c t="s" s="4" r="A4">
        <v>55</v>
      </c>
      <c t="n" s="6" r="B4">
        <v>20000000</v>
      </c>
      <c t="n" s="6" r="C4">
        <v>20000000</v>
      </c>
    </row>
    <row spans="1:3" r="5">
      <c t="s" s="4" r="A5">
        <v>56</v>
      </c>
      <c t="n" s="6" r="B5">
        <v>10145862</v>
      </c>
      <c t="n" s="6" r="C5">
        <v>10145862</v>
      </c>
    </row>
    <row spans="1:3" r="6">
      <c t="s" s="4" r="A6">
        <v>57</v>
      </c>
      <c t="n" s="6" r="B6">
        <v>10145862</v>
      </c>
      <c t="n" s="6" r="C6">
        <v>1014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4818592</v>
      </c>
      <c t="n" s="7" r="C3">
        <v>5016999</v>
      </c>
      <c t="n" s="7" r="D3">
        <v>9359589</v>
      </c>
      <c t="n" s="7" r="E3">
        <v>9944786</v>
      </c>
    </row>
    <row spans="1:5" r="4">
      <c t="s" s="4" r="A4">
        <v>62</v>
      </c>
      <c t="n" s="6" r="B4">
        <v>2022418</v>
      </c>
      <c t="n" s="6" r="C4">
        <v>2033284</v>
      </c>
      <c t="n" s="6" r="D4">
        <v>3935198</v>
      </c>
      <c t="n" s="6" r="E4">
        <v>4015211</v>
      </c>
    </row>
    <row spans="1:5" r="5">
      <c t="s" s="4" r="A5">
        <v>63</v>
      </c>
      <c t="n" s="6" r="B5">
        <v>2796174</v>
      </c>
      <c t="n" s="6" r="C5">
        <v>2983715</v>
      </c>
      <c t="n" s="6" r="D5">
        <v>5424391</v>
      </c>
      <c t="n" s="6" r="E5">
        <v>5929575</v>
      </c>
    </row>
    <row spans="1:5" r="6">
      <c t="s" s="3" r="A6">
        <v>64</v>
      </c>
    </row>
    <row spans="1:5" r="7">
      <c t="s" s="4" r="A7">
        <v>65</v>
      </c>
      <c t="n" s="6" r="B7">
        <v>680441</v>
      </c>
      <c t="n" s="6" r="C7">
        <v>574965</v>
      </c>
      <c t="n" s="6" r="D7">
        <v>1380362</v>
      </c>
      <c t="n" s="6" r="E7">
        <v>1141046</v>
      </c>
    </row>
    <row spans="1:5" r="8">
      <c t="s" s="4" r="A8">
        <v>66</v>
      </c>
      <c t="n" s="6" r="B8">
        <v>1216580</v>
      </c>
      <c t="n" s="6" r="C8">
        <v>1308946</v>
      </c>
      <c t="n" s="6" r="D8">
        <v>2473013</v>
      </c>
      <c t="n" s="6" r="E8">
        <v>2493624</v>
      </c>
    </row>
    <row spans="1:5" r="9">
      <c t="s" s="4" r="A9">
        <v>67</v>
      </c>
      <c t="n" s="6" r="B9">
        <v>828098</v>
      </c>
      <c t="n" s="6" r="C9">
        <v>755207</v>
      </c>
      <c t="n" s="6" r="D9">
        <v>1597237</v>
      </c>
      <c t="n" s="6" r="E9">
        <v>1531461</v>
      </c>
    </row>
    <row spans="1:5" r="10">
      <c t="s" s="4" r="A10">
        <v>64</v>
      </c>
      <c t="n" s="6" r="B10">
        <v>2725119</v>
      </c>
      <c t="n" s="6" r="C10">
        <v>2639118</v>
      </c>
      <c t="n" s="6" r="D10">
        <v>5450612</v>
      </c>
      <c t="n" s="6" r="E10">
        <v>5166131</v>
      </c>
    </row>
    <row spans="1:5" r="11">
      <c t="s" s="4" r="A11">
        <v>68</v>
      </c>
      <c t="n" s="6" r="B11">
        <v>71055</v>
      </c>
      <c t="n" s="6" r="C11">
        <v>344597</v>
      </c>
      <c t="n" s="6" r="D11">
        <v>-26221</v>
      </c>
      <c t="n" s="6" r="E11">
        <v>763444</v>
      </c>
    </row>
    <row spans="1:5" r="12">
      <c t="s" s="4" r="A12">
        <v>69</v>
      </c>
      <c t="n" s="6" r="B12">
        <v>150</v>
      </c>
      <c t="n" s="6" r="C12">
        <v>31</v>
      </c>
      <c t="n" s="6" r="D12">
        <v>203</v>
      </c>
      <c t="n" s="6" r="E12">
        <v>63</v>
      </c>
    </row>
    <row spans="1:5" r="13">
      <c t="s" s="4" r="A13">
        <v>70</v>
      </c>
      <c t="n" s="6" r="B13">
        <v>71205</v>
      </c>
      <c t="n" s="6" r="C13">
        <v>344628</v>
      </c>
      <c t="n" s="6" r="D13">
        <v>-26018</v>
      </c>
      <c t="n" s="6" r="E13">
        <v>763507</v>
      </c>
    </row>
    <row spans="1:5" r="14">
      <c t="s" s="4" r="A14">
        <v>71</v>
      </c>
      <c t="n" s="6" r="B14">
        <v>66789</v>
      </c>
      <c t="n" s="6" r="C14">
        <v>175577</v>
      </c>
      <c t="n" s="6" r="D14">
        <v>67694</v>
      </c>
      <c t="n" s="6" r="E14">
        <v>380961</v>
      </c>
    </row>
    <row spans="1:5" r="15">
      <c t="s" s="4" r="A15">
        <v>72</v>
      </c>
      <c t="n" s="7" r="B15">
        <v>4416</v>
      </c>
      <c t="n" s="7" r="C15">
        <v>169051</v>
      </c>
      <c t="n" s="7" r="D15">
        <v>-93712</v>
      </c>
      <c t="n" s="7" r="E15">
        <v>382546</v>
      </c>
    </row>
    <row spans="1:5" r="16">
      <c t="s" s="3" r="A16">
        <v>73</v>
      </c>
    </row>
    <row spans="1:5" r="17">
      <c t="s" s="4" r="A17">
        <v>74</v>
      </c>
      <c t="n" s="7" r="B17">
        <v>0</v>
      </c>
      <c t="n" s="9" r="C17">
        <v>0.02</v>
      </c>
      <c t="n" s="9" r="D17">
        <v>-0.01</v>
      </c>
      <c t="n" s="9" r="E17">
        <v>0.04</v>
      </c>
    </row>
    <row spans="1:5" r="18">
      <c t="s" s="4" r="A18">
        <v>75</v>
      </c>
      <c t="n" s="7" r="B18">
        <v>0</v>
      </c>
      <c t="n" s="9" r="C18">
        <v>0.02</v>
      </c>
      <c t="n" s="9" r="D18">
        <v>-0.01</v>
      </c>
      <c t="n" s="9" r="E18">
        <v>0.04</v>
      </c>
    </row>
    <row spans="1:5" r="19">
      <c t="s" s="3" r="A19">
        <v>76</v>
      </c>
    </row>
    <row spans="1:5" r="20">
      <c t="s" s="4" r="A20">
        <v>74</v>
      </c>
      <c t="n" s="6" r="B20">
        <v>10145862</v>
      </c>
      <c t="n" s="6" r="C20">
        <v>10128311</v>
      </c>
      <c t="n" s="6" r="D20">
        <v>10145862</v>
      </c>
      <c t="n" s="6" r="E20">
        <v>10128311</v>
      </c>
    </row>
    <row spans="1:5" r="21">
      <c t="s" s="4" r="A21">
        <v>75</v>
      </c>
      <c t="n" s="6" r="B21">
        <v>10147539</v>
      </c>
      <c t="n" s="6" r="C21">
        <v>10144109</v>
      </c>
      <c t="n" s="6" r="D21">
        <v>10145862</v>
      </c>
      <c t="n" s="6" r="E21">
        <v>101406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0</v>
      </c>
    </row>
    <row spans="1:3" r="3">
      <c t="s" s="3" r="A3">
        <v>78</v>
      </c>
    </row>
    <row spans="1:3" r="4">
      <c t="s" s="4" r="A4">
        <v>79</v>
      </c>
      <c t="n" s="7" r="B4">
        <v>-93712</v>
      </c>
      <c t="n" s="7" r="C4">
        <v>382546</v>
      </c>
    </row>
    <row spans="1:3" r="5">
      <c t="s" s="3" r="A5">
        <v>80</v>
      </c>
    </row>
    <row spans="1:3" r="6">
      <c t="s" s="4" r="A6">
        <v>81</v>
      </c>
      <c t="n" s="6" r="B6">
        <v>179505</v>
      </c>
      <c t="n" s="6" r="C6">
        <v>212635</v>
      </c>
    </row>
    <row spans="1:3" r="7">
      <c t="s" s="4" r="A7">
        <v>82</v>
      </c>
      <c t="n" s="6" r="B7">
        <v>0</v>
      </c>
      <c t="n" s="6" r="C7">
        <v>6308</v>
      </c>
    </row>
    <row spans="1:3" r="8">
      <c t="s" s="4" r="A8">
        <v>83</v>
      </c>
      <c t="n" s="6" r="B8">
        <v>-21411</v>
      </c>
      <c t="n" s="6" r="C8">
        <v>47165</v>
      </c>
    </row>
    <row spans="1:3" r="9">
      <c t="s" s="4" r="A9">
        <v>84</v>
      </c>
      <c t="n" s="6" r="B9">
        <v>195256</v>
      </c>
      <c t="n" s="6" r="C9">
        <v>188862</v>
      </c>
    </row>
    <row spans="1:3" r="10">
      <c t="s" s="3" r="A10">
        <v>85</v>
      </c>
    </row>
    <row spans="1:3" r="11">
      <c t="s" s="4" r="A11">
        <v>86</v>
      </c>
      <c t="n" s="6" r="B11">
        <v>12501</v>
      </c>
      <c t="n" s="6" r="C11">
        <v>277704</v>
      </c>
    </row>
    <row spans="1:3" r="12">
      <c t="s" s="4" r="A12">
        <v>87</v>
      </c>
      <c t="n" s="6" r="B12">
        <v>-13988</v>
      </c>
      <c t="n" s="6" r="C12">
        <v>148443</v>
      </c>
    </row>
    <row spans="1:3" r="13">
      <c t="s" s="4" r="A13">
        <v>30</v>
      </c>
      <c t="n" s="6" r="B13">
        <v>-70593</v>
      </c>
      <c t="n" s="6" r="C13">
        <v>104200</v>
      </c>
    </row>
    <row spans="1:3" r="14">
      <c t="s" s="4" r="A14">
        <v>31</v>
      </c>
      <c t="n" s="6" r="B14">
        <v>-148042</v>
      </c>
      <c t="n" s="6" r="C14">
        <v>45873</v>
      </c>
    </row>
    <row spans="1:3" r="15">
      <c t="s" s="4" r="A15">
        <v>38</v>
      </c>
      <c t="n" s="6" r="B15">
        <v>-170972</v>
      </c>
      <c t="n" s="6" r="C15">
        <v>74775</v>
      </c>
    </row>
    <row spans="1:3" r="16">
      <c t="s" s="4" r="A16">
        <v>39</v>
      </c>
      <c t="n" s="6" r="B16">
        <v>-175859</v>
      </c>
      <c t="n" s="6" r="C16">
        <v>206913</v>
      </c>
    </row>
    <row spans="1:3" r="17">
      <c t="s" s="4" r="A17">
        <v>40</v>
      </c>
      <c t="n" s="6" r="B17">
        <v>-2668</v>
      </c>
      <c t="n" s="6" r="C17">
        <v>3860</v>
      </c>
    </row>
    <row spans="1:3" r="18">
      <c t="s" s="4" r="A18">
        <v>88</v>
      </c>
      <c t="n" s="6" r="B18">
        <v>-309983</v>
      </c>
      <c t="n" s="6" r="C18">
        <v>1699284</v>
      </c>
    </row>
    <row spans="1:3" r="19">
      <c t="s" s="3" r="A19">
        <v>89</v>
      </c>
    </row>
    <row spans="1:3" r="20">
      <c t="s" s="4" r="A20">
        <v>90</v>
      </c>
      <c t="n" s="6" r="B20">
        <v>-43996</v>
      </c>
      <c t="n" s="6" r="C20">
        <v>-128833</v>
      </c>
    </row>
    <row spans="1:3" r="21">
      <c t="s" s="4" r="A21">
        <v>35</v>
      </c>
      <c t="n" s="6" r="B21">
        <v>600</v>
      </c>
      <c t="n" s="6" r="C21">
        <v>-183570</v>
      </c>
    </row>
    <row spans="1:3" r="22">
      <c t="s" s="4" r="A22">
        <v>91</v>
      </c>
      <c t="n" s="6" r="B22">
        <v>-43396</v>
      </c>
      <c t="n" s="6" r="C22">
        <v>-312403</v>
      </c>
    </row>
    <row spans="1:3" r="23">
      <c t="s" s="3" r="A23">
        <v>92</v>
      </c>
    </row>
    <row spans="1:3" r="24">
      <c t="s" s="4" r="A24">
        <v>93</v>
      </c>
      <c t="n" s="6" r="B24">
        <v>-202918</v>
      </c>
      <c t="n" s="6" r="C24">
        <v>-202566</v>
      </c>
    </row>
    <row spans="1:3" r="25">
      <c t="s" s="4" r="A25">
        <v>94</v>
      </c>
      <c t="n" s="6" r="B25">
        <v>-202918</v>
      </c>
      <c t="n" s="6" r="C25">
        <v>-202566</v>
      </c>
    </row>
    <row spans="1:3" r="26">
      <c t="s" s="4" r="A26">
        <v>95</v>
      </c>
      <c t="n" s="6" r="B26">
        <v>-556297</v>
      </c>
      <c t="n" s="6" r="C26">
        <v>1184315</v>
      </c>
    </row>
    <row spans="1:3" r="27">
      <c t="s" s="4" r="A27">
        <v>96</v>
      </c>
      <c t="n" s="6" r="B27">
        <v>4883373</v>
      </c>
      <c t="n" s="6" r="C27">
        <v>3339952</v>
      </c>
    </row>
    <row spans="1:3" r="28">
      <c t="s" s="4" r="A28">
        <v>97</v>
      </c>
      <c t="n" s="7" r="B28">
        <v>4327076</v>
      </c>
      <c t="n" s="7" r="C28">
        <v>4524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2</v>
      </c>
      <c t="s" s="2" r="B1">
        <v>1</v>
      </c>
    </row>
    <row spans="1:2" r="2">
      <c t="s" s="2" r="B2">
        <v>2</v>
      </c>
    </row>
    <row spans="1:2" r="3">
      <c t="s" s="3" r="A3">
        <v>99</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5</v>
      </c>
      <c t="s" s="2" r="B1">
        <v>1</v>
      </c>
    </row>
    <row spans="1:2" r="2">
      <c t="s" s="2" r="B2">
        <v>2</v>
      </c>
    </row>
    <row spans="1:2" r="3">
      <c t="s" s="3" r="A3">
        <v>99</v>
      </c>
    </row>
    <row spans="1:2" r="4">
      <c t="s" s="4" r="A4">
        <v>106</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_Paren</vt:lpstr>
      <vt:lpstr>Condensed Statements of Operati</vt:lpstr>
      <vt:lpstr>Condensed Statements of Cash Fl</vt:lpstr>
      <vt:lpstr>Basis of Presentation</vt:lpstr>
      <vt:lpstr>Summary of Business</vt:lpstr>
      <vt:lpstr>Accounting Policies</vt:lpstr>
      <vt:lpstr>Inventories</vt:lpstr>
      <vt:lpstr>Net Income Per Share</vt:lpstr>
      <vt:lpstr>Concentrations</vt:lpstr>
      <vt:lpstr>Segment Information</vt:lpstr>
      <vt:lpstr>Line of Credit</vt:lpstr>
      <vt:lpstr>Stock Option Grants</vt:lpstr>
      <vt:lpstr>Stock Option Exercise and Expir</vt:lpstr>
      <vt:lpstr>Commitments and Contingencies</vt:lpstr>
      <vt:lpstr>Accounting Policies (Policies)</vt:lpstr>
      <vt:lpstr>Inventories (Tables)</vt:lpstr>
      <vt:lpstr>Net Income Per Share (Tables)</vt:lpstr>
      <vt:lpstr>Segment Information (Tables)</vt:lpstr>
      <vt:lpstr>Accounting Policies (Details Te</vt:lpstr>
      <vt:lpstr>Inventories (Details)</vt:lpstr>
      <vt:lpstr>Net Income Per Share (Details)</vt:lpstr>
      <vt:lpstr>Net Income Per Share (Details T</vt:lpstr>
      <vt:lpstr>Concentrations (Details Textual</vt:lpstr>
      <vt:lpstr>Segment Information (Details)</vt:lpstr>
      <vt:lpstr>Line of Credit (Details Textual</vt:lpstr>
      <vt:lpstr>Stock Option Grants (Details Te</vt:lpstr>
      <vt:lpstr>Stock Option Exercise and Exp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4:36Z</dcterms:created>
  <dcterms:modified xmlns:dcterms="http://purl.org/dc/terms/" xmlns:xsi="http://www.w3.org/2001/XMLSchema-instance" xsi:type="dcterms:W3CDTF">2016-08-15T14:04:36Z</dcterms:modified>
  <dc:title xmlns:dc="http://purl.org/dc/elements/1.1/">Untitled</dc:title>
  <dc:description xmlns:dc="http://purl.org/dc/elements/1.1/"/>
  <dc:subject xmlns:dc="http://purl.org/dc/elements/1.1/"/>
  <cp:keywords/>
  <cp:category/>
</cp:coreProperties>
</file>